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 Medical Breakthroughs ETF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22, 2019</t>
  </si>
  <si>
    <t>Document And Entity Information</t>
  </si>
  <si>
    <t>Document Type</t>
  </si>
  <si>
    <t>497</t>
  </si>
  <si>
    <t>Document Period End Date</t>
  </si>
  <si>
    <t>Nov. 30,
		2018</t>
  </si>
  <si>
    <t>Entity Registrant Name</t>
  </si>
  <si>
    <t>ALPS ETF Trust</t>
  </si>
  <si>
    <t>Entity Central Index Key</t>
  </si>
  <si>
    <t>0001414040</t>
  </si>
  <si>
    <t>Entity Inv Company Type</t>
  </si>
  <si>
    <t>N-1A</t>
  </si>
  <si>
    <t>Amendment Flag</t>
  </si>
  <si>
    <t>false</t>
  </si>
  <si>
    <t>Document Creation Date</t>
  </si>
  <si>
    <t>Apr. 22,
		2019</t>
  </si>
  <si>
    <t>Document Effective Date</t>
  </si>
  <si>
    <t>Prospectus Date</t>
  </si>
  <si>
    <t>Mar. 31,
		2019</t>
  </si>
  <si>
    <t>ALPS Medical Breakthroughs ETF</t>
  </si>
  <si>
    <t xml:space="preserve"> ALPS ETF TRUST ALPS MEDICAL BREAKTHROUGHS ETF (NYSE ARCA:
SBIO) SUPPLEMENT DATED APRIL 22, 2019 The methodology of the Fund's underlying index,
the Poliwogg Medical Breakthroughs Index SM Summary Prospectus and Prospectus The second sentence in the section entitled
"Principal Investment Strategies" in the Summary Prospectus and in the Summary Section of the Prospectus is hereby deleted
and replaced with the following information: The Underlying Index is comprised
of small and mid-cap stocks of biotechnology companies that have one or more drugs in either Phase II or Phase III of the U.S Food
and Drug Administration ("FDA") clinical trials. The first sentence in the paragraph entitled
"Concentration Risk" in the section entitled "Principal Investment Risks" in the Summary Prospectus and in the
Summary Section of the Prospectus and in the section entitled "Additional Information About the Fund's Principal Investment
Risks" in the Prospectus is hereby deleted and replaced with the following information: The Fund seeks to track the Underlying
Index, which itself currently is concentrated in the biotechnology industry and may have concentration in certain other industries
or sectors, as well as regions, economies or markets. The paragraph entitled "Pharmaceuticals
Industry Risk" is hereby deleted in the Summary Prospectus, in the Summary Section of the Prospectus and in the section entitled
"Additional Information About the Fund's Principal Investment Risks" in the Prospectus. PLEASE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3:38:39Z</dcterms:created>
  <dcterms:modified xmlns:dcterms="http://purl.org/dc/terms/" xmlns:xsi="http://www.w3.org/2001/XMLSchema-instance" xsi:type="dcterms:W3CDTF">2019-05-01T13:38:39Z</dcterms:modified>
</cp:coreProperties>
</file>